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18,
		2020</t>
        </is>
      </c>
    </row>
    <row r="5">
      <c r="A5" s="4" t="inlineStr">
        <is>
          <t>Registrant Name</t>
        </is>
      </c>
      <c r="B5" s="4" t="inlineStr">
        <is>
          <t>dei_EntityRegistrantName</t>
        </is>
      </c>
      <c r="C5" s="4" t="inlineStr">
        <is>
          <t>JANUS INVESTMENT FUND</t>
        </is>
      </c>
    </row>
    <row r="6">
      <c r="A6" s="4" t="inlineStr">
        <is>
          <t>Entity Central Index Key</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8,
		2020</t>
        </is>
      </c>
    </row>
    <row r="9">
      <c r="A9" s="4" t="inlineStr">
        <is>
          <t>Document Effective Date</t>
        </is>
      </c>
      <c r="B9" s="4" t="inlineStr">
        <is>
          <t>dei_DocumentEffectiveDate</t>
        </is>
      </c>
      <c r="C9" s="4" t="inlineStr">
        <is>
          <t>Nov. 18,
		2020</t>
        </is>
      </c>
    </row>
    <row r="10">
      <c r="A10" s="4" t="inlineStr">
        <is>
          <t>Prospectus Date</t>
        </is>
      </c>
      <c r="B10" s="4" t="inlineStr">
        <is>
          <t>rr_ProspectusDate</t>
        </is>
      </c>
      <c r="C10" s="4" t="inlineStr">
        <is>
          <t>Nov. 1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18, 2020</t>
        </is>
      </c>
    </row>
    <row r="2">
      <c r="A2" s="4" t="inlineStr">
        <is>
          <t>Janus Investment Fund Janus Henderson Value Plus Income Fund Supplement dated November 18, 2020 to Currently Effective Prospectuses Effective immediately, the description of Janus Henderson Value Plus Income Fund’s Effective immediately, the prospectuses for the Fund are amended as follows:
1. Under “ Principal Investment Strategies Fund Summary The Fund pursues its investment objective by normally investing 50-70% of its assets in fixed-income securities, cash, and cash equivalents, and investing the remainder in equity securities. Fixed-Income Securities. The Fund may also invest in floating rate obligations, such as collateralized loan obligations, floating rate senior secured syndicated bank loans, floating rate unsecured loans, and other floating rate bonds, loans and notes. The Fund may also invest in zero-coupon bonds. The Fund may enter into “to be announced” or “TBA” commitments when purchasing mortgage-backed securities or other securities. In addition, the Fund may invest in cash and cash equivalents, including money market instruments. 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Equity Securities.
• strong management teams;
• strong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equity portfolio manager’s philosophy is to weigh a security’s downside risk before considering its upside potential, which may help provide an element of capital preservation. The Fund may also invest in foreign securities, which may include investments in emerging market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such as to manage portfolio or currency risk, enhance returns, manage duration, or for hedging purposes. The Fund may also enter into short positions for hedging purposes and to enhance returns. The Fund may lend portfolio securities on a short-term or long-term basis, in an amount equal to up to one-third of its total assets as determined at the time of the loan origination. Janus Capital manages the Fund’s fixed-income investments and Perkins Investment Management LLC (“Perkins”) manages the Fund’s equity investments. The Fund’s portfolio managers collaborate in determining the Fund’s overall asset allocation. The Fund may periodically adjust its mix of equity and fixed-income investments in response to changing economic and market conditions, including outside the range of 50-70% of its assets in fixed-income securities. Due to the nature of the fixed-income securities in which the Fund invests, it may have relatively high portfolio turnover compared to other funds. Please retain this Supplement with your record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Janus Investment Fund Janus Henderson Value Plus Income Fund Supplement dated November 18, 2020 to Currently Effective Prospectuses Effective immediately, the description of Janus Henderson Value Plus Income Fund’s Effective immediately, the prospectuses for the Fund are amended as follows:
1. Under “ Principal Investment Strategies Fund Summary The Fund pursues its investment objective by normally investing 50-70% of its assets in fixed-income securities, cash, and cash equivalents, and investing the remainder in equity securities. Fixed-Income Securities. The Fund may also invest in floating rate obligations, such as collateralized loan obligations, floating rate senior secured syndicated bank loans, floating rate unsecured loans, and other floating rate bonds, loans and notes. The Fund may also invest in zero-coupon bonds. The Fund may enter into “to be announced” or “TBA” commitments when purchasing mortgage-backed securities or other securities. In addition, the Fund may invest in cash and cash equivalents, including money market instruments. 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Equity Securities.
• strong management teams;
• strong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equity portfolio manager’s philosophy is to weigh a security’s downside risk before considering its upside potential, which may help provide an element of capital preservation. The Fund may also invest in foreign securities, which may include investments in emerging market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such as to manage portfolio or currency risk, enhance returns, manage duration, or for hedging purposes. The Fund may also enter into short positions for hedging purposes and to enhance returns. The Fund may lend portfolio securities on a short-term or long-term basis, in an amount equal to up to one-third of its total assets as determined at the time of the loan origination. Janus Capital manages the Fund’s fixed-income investments and Perkins Investment Management LLC (“Perkins”) manages the Fund’s equity investments. The Fund’s portfolio managers collaborate in determining the Fund’s overall asset allocation. The Fund may periodically adjust its mix of equity and fixed-income investments in response to changing economic and market conditions, including outside the range of 50-70% of its assets in fixed-income securities. Due to the nature of the fixed-income securities in which the Fund invests, it may have relatively high portfolio turnover compared to other funds. Please retain this Supplement with your records.</t>
        </is>
      </c>
    </row>
    <row r="4">
      <c r="A4" s="4" t="inlineStr">
        <is>
          <t>Janus Henderson Value Plus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Janus Investment Fund Janus Henderson Value Plus Income Fund Supplement dated November 18, 2020 to Currently Effective Prospectuses Effective immediately, the description of Janus Henderson Value Plus Income Fund’s Effective immediately, the prospectuses for the Fund are amended as follows:
1. Under “ Principal Investment Strategies Fund Summary The Fund pursues its investment objective by normally investing 50-70% of its assets in fixed-income securities, cash, and cash equivalents, and investing the remainder in equity securities. Fixed-Income Securities. The Fund may also invest in floating rate obligations, such as collateralized loan obligations, floating rate senior secured syndicated bank loans, floating rate unsecured loans, and other floating rate bonds, loans and notes. The Fund may also invest in zero-coupon bonds. The Fund may enter into “to be announced” or “TBA” commitments when purchasing mortgage-backed securities or other securities. In addition, the Fund may invest in cash and cash equivalents, including money market instruments. In addition to considering economic factors such as the effect of interest rates on the Fund’s fixed-income investments, the Fund’s fixed-incom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Equity Securities.
• strong management teams;
• strong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equity portfolio manager’s philosophy is to weigh a security’s downside risk before considering its upside potential, which may help provide an element of capital preservation. The Fund may also invest in foreign securities, which may include investments in emerging market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currency exchange contracts, interest rate futures, and put and call options. The Fund may use derivatives for various investment purposes, such as to manage portfolio or currency risk, enhance returns, manage duration, or for hedging purposes. The Fund may also enter into short positions for hedging purposes and to enhance returns. The Fund may lend portfolio securities on a short-term or long-term basis, in an amount equal to up to one-third of its total assets as determined at the time of the loan origination. Janus Capital manages the Fund’s fixed-income investments and Perkins Investment Management LLC (“Perkins”) manages the Fund’s equity investments. The Fund’s portfolio managers collaborate in determining the Fund’s overall asset allocation. The Fund may periodically adjust its mix of equity and fixed-income investments in response to changing economic and market conditions, including outside the range of 50-70% of its assets in fixed-income securities. Due to the nature of the fixed-income securities in which the Fund invests, it may have relatively high portfolio turnover compared to other funds. Please retain this Supplement with your record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INVESTMENT FUND</t>
        </is>
      </c>
    </row>
    <row r="4">
      <c r="A4" s="4" t="inlineStr">
        <is>
          <t>Prospectus Date</t>
        </is>
      </c>
      <c r="B4" s="4" t="inlineStr">
        <is>
          <t>rr_ProspectusDate</t>
        </is>
      </c>
      <c r="C4" s="4" t="inlineStr">
        <is>
          <t>Nov. 18,
		2020</t>
        </is>
      </c>
    </row>
    <row r="5">
      <c r="A5" s="4" t="inlineStr">
        <is>
          <t>Document Creation Date</t>
        </is>
      </c>
      <c r="B5" s="4" t="inlineStr">
        <is>
          <t>dei_DocumentCreationDate</t>
        </is>
      </c>
      <c r="C5" s="4" t="inlineStr">
        <is>
          <t>Nov.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23:55Z</dcterms:created>
  <dcterms:modified xmlns:dcterms="http://purl.org/dc/terms/" xmlns:xsi="http://www.w3.org/2001/XMLSchema-instance" xsi:type="dcterms:W3CDTF">2020-11-18T16:23:55Z</dcterms:modified>
</cp:coreProperties>
</file>